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6, 2019</t>
  </si>
  <si>
    <t>Document Information [Line Items]</t>
  </si>
  <si>
    <t>EntityRegistrantName</t>
  </si>
  <si>
    <t>National Beverage Corp.</t>
  </si>
  <si>
    <t>DocumentType</t>
  </si>
  <si>
    <t>8-K</t>
  </si>
  <si>
    <t>DocumentPeriodEndDate</t>
  </si>
  <si>
    <t>Jun. 26,
		2019</t>
  </si>
  <si>
    <t>EntityIncorporationStateCountryCode</t>
  </si>
  <si>
    <t>DE</t>
  </si>
  <si>
    <t>EntityFileNumber</t>
  </si>
  <si>
    <t>1-14170</t>
  </si>
  <si>
    <t>EntityTaxIdentificationNumber</t>
  </si>
  <si>
    <t>59-2605822</t>
  </si>
  <si>
    <t>EntityAddressAddressLine1</t>
  </si>
  <si>
    <t>8100 SW Tenth Street, Suite 4000</t>
  </si>
  <si>
    <t>EntityAddressCityOrTown</t>
  </si>
  <si>
    <t>Fort Lauderdale</t>
  </si>
  <si>
    <t>EntityAddressStateOrProvince</t>
  </si>
  <si>
    <t>FL</t>
  </si>
  <si>
    <t>EntityAddressPostalZipCode</t>
  </si>
  <si>
    <t>33324</t>
  </si>
  <si>
    <t>CityAreaCode</t>
  </si>
  <si>
    <t>954</t>
  </si>
  <si>
    <t>LocalPhoneNumber</t>
  </si>
  <si>
    <t>581-0922</t>
  </si>
  <si>
    <t>Security12bTitle</t>
  </si>
  <si>
    <t>Common Stock</t>
  </si>
  <si>
    <t>TradingSymbol</t>
  </si>
  <si>
    <t>FIZZ</t>
  </si>
  <si>
    <t>SecurityExchangeName</t>
  </si>
  <si>
    <t>NASDAQ</t>
  </si>
  <si>
    <t>WrittenCommunications</t>
  </si>
  <si>
    <t>false</t>
  </si>
  <si>
    <t>SolicitingMaterial</t>
  </si>
  <si>
    <t>PreCommencementTenderOffer</t>
  </si>
  <si>
    <t>PreCommencementIssuerTenderOffer</t>
  </si>
  <si>
    <t>AmendmentFlag</t>
  </si>
  <si>
    <t>EntityCentralIndexKey</t>
  </si>
  <si>
    <t>0000069891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7T16:31:47Z</dcterms:created>
  <dcterms:modified xmlns:dcterms="http://purl.org/dc/terms/" xmlns:xsi="http://www.w3.org/2001/XMLSchema-instance" xsi:type="dcterms:W3CDTF">2019-06-27T16:31:47Z</dcterms:modified>
</cp:coreProperties>
</file>